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corporation and nature of ope" sheetId="7" r:id="rId7"/>
    <s:sheet name="Summary of significant accounti" sheetId="8" r:id="rId8"/>
    <s:sheet name="Going Concern" sheetId="9" r:id="rId9"/>
    <s:sheet name="Loans Payable - related parties" sheetId="10" r:id="rId10"/>
    <s:sheet name="Convertible notes payable" sheetId="11" r:id="rId11"/>
    <s:sheet name="Derivative liabilities" sheetId="12" r:id="rId12"/>
    <s:sheet name="Stockholders' equity" sheetId="13" r:id="rId13"/>
    <s:sheet name="Subsequent Events" sheetId="14" r:id="rId14"/>
    <s:sheet name="Accounting Policies (Policies)" sheetId="15" r:id="rId15"/>
    <s:sheet name="Fair value of financial instrum" sheetId="16" r:id="rId16"/>
    <s:sheet name="Convertible Notes payable (Tabl" sheetId="17" r:id="rId17"/>
    <s:sheet name="Assets and liabilities carried " sheetId="18" r:id="rId18"/>
    <s:sheet name="Going concern (Details)" sheetId="19" r:id="rId19"/>
    <s:sheet name="Loans Payable - related parti20" sheetId="20" r:id="rId20"/>
    <s:sheet name="Convertible Notes Payable (Deta" sheetId="21" r:id="rId21"/>
    <s:sheet name="Summary of Convertible Notes pa" sheetId="22" r:id="rId22"/>
    <s:sheet name="Derivative Liabilities (Details" sheetId="23" r:id="rId23"/>
    <s:sheet name="Common stock (Details)" sheetId="24" r:id="rId24"/>
  </s:sheets>
  <s:definedNames/>
  <s:calcPr calcId="124519" calcMode="auto" fullCalcOnLoad="1"/>
</s:workbook>
</file>

<file path=xl/sharedStrings.xml><?xml version="1.0" encoding="utf-8"?>
<sst xmlns="http://schemas.openxmlformats.org/spreadsheetml/2006/main" uniqueCount="207">
  <si>
    <t>Document and Entity Information - shares</t>
  </si>
  <si>
    <t>3 Months Ended</t>
  </si>
  <si>
    <t>May. 31, 2015</t>
  </si>
  <si>
    <t>Jul. 17, 2015</t>
  </si>
  <si>
    <t>Document and Entity Information:</t>
  </si>
  <si>
    <t>Entity Registrant Name</t>
  </si>
  <si>
    <t>Falconridge Oil Technologies Corp.</t>
  </si>
  <si>
    <t>Entity Trading Symbol</t>
  </si>
  <si>
    <t>FROT</t>
  </si>
  <si>
    <t>Document Type</t>
  </si>
  <si>
    <t>10-Q</t>
  </si>
  <si>
    <t>Document Period End Date</t>
  </si>
  <si>
    <t>May 31,
		2015</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Feb. 28, 2015</t>
  </si>
  <si>
    <t>Current</t>
  </si>
  <si>
    <t>Cash</t>
  </si>
  <si>
    <t>Accounts receivable</t>
  </si>
  <si>
    <t>Prepaid and other current assets</t>
  </si>
  <si>
    <t>Deferred finance costs, net of accumulated amortization of $25,600 and $Nil respectively</t>
  </si>
  <si>
    <t>Total current assets</t>
  </si>
  <si>
    <t>Property &amp; equipment net of accumulated depreciation of $3,769 and $3,436 respectively</t>
  </si>
  <si>
    <t>Oil and gas properties net of accumulated depletion of $30,938 and $30,712 respectively</t>
  </si>
  <si>
    <t>Total assets</t>
  </si>
  <si>
    <t>Accounts payable</t>
  </si>
  <si>
    <t>Accounts payable related parties</t>
  </si>
  <si>
    <t>Accrued liabilities</t>
  </si>
  <si>
    <t>Loans payable - related parties</t>
  </si>
  <si>
    <t>Derivative liability</t>
  </si>
  <si>
    <t>Loan payable</t>
  </si>
  <si>
    <t>Convertible notes payable, net of debt discount of $412,583 and $335,076 respectively</t>
  </si>
  <si>
    <t>Total current liabilities</t>
  </si>
  <si>
    <t>Total liabilities</t>
  </si>
  <si>
    <t>STOCKHOLDERS' DEFICIT</t>
  </si>
  <si>
    <t>Preferred stock $0.001 par value, 450,000,000 shares authorized, Nil shares issued and outstanding</t>
  </si>
  <si>
    <t>Common stock, $.001 par value, 450,000,000 shares authorized; 53,998,116 and 49,130,616 shares issued and outstanding as of May 31, 2015 and February 28, 2015</t>
  </si>
  <si>
    <t>Additional paid in capital</t>
  </si>
  <si>
    <t>Deficit</t>
  </si>
  <si>
    <t>Accumulated other comprehensive income</t>
  </si>
  <si>
    <t>Total stockholders' deficit</t>
  </si>
  <si>
    <t>Total liabilities and stockholders' deficit</t>
  </si>
  <si>
    <t>Condensed Consolidated Balance Sheets Parentheticals - USD ($)</t>
  </si>
  <si>
    <t>Parentheticals</t>
  </si>
  <si>
    <t>Deferred finance costs accumulated amortization</t>
  </si>
  <si>
    <t>Property &amp; equipment accumulated depreciation</t>
  </si>
  <si>
    <t>Oil and gas properties accumulated depreciation</t>
  </si>
  <si>
    <t>Preferred Stock, par value</t>
  </si>
  <si>
    <t>Preferred Stock, shares authorized</t>
  </si>
  <si>
    <t>Common Stock, par value</t>
  </si>
  <si>
    <t>Common Stock, shares authorized</t>
  </si>
  <si>
    <t>Common Stock, shares issued</t>
  </si>
  <si>
    <t>Common Stock, shares outstanding</t>
  </si>
  <si>
    <t>Condensed Consolidated Statements of Operations and Comprehensive Loss (Unaudited) - USD ($)</t>
  </si>
  <si>
    <t>May. 31, 2014</t>
  </si>
  <si>
    <t>Revenue:</t>
  </si>
  <si>
    <t>Oil &amp; gas revenue</t>
  </si>
  <si>
    <t>Expenses</t>
  </si>
  <si>
    <t>General and administrative</t>
  </si>
  <si>
    <t>Depreciation, amortization and depletion</t>
  </si>
  <si>
    <t>Total operating expense</t>
  </si>
  <si>
    <t>Other income (expense)</t>
  </si>
  <si>
    <t>Interest (expense) income</t>
  </si>
  <si>
    <t>Amortization of deferred finance costs</t>
  </si>
  <si>
    <t>Change in fair value of derivative liability</t>
  </si>
  <si>
    <t>Total Nonoperating income</t>
  </si>
  <si>
    <t>Net Loss</t>
  </si>
  <si>
    <t>Loss per common share - Basic and diluted</t>
  </si>
  <si>
    <t>Weighted average number of common shares outstanding</t>
  </si>
  <si>
    <t>Comprehensive income (loss)</t>
  </si>
  <si>
    <t>Currency translation adjustment</t>
  </si>
  <si>
    <t>Total comprehensive income (loss)</t>
  </si>
  <si>
    <t>Condensed Consolidated Statement of Stockholders' Deficit - 3 months ended May. 31, 2015 - USD ($)</t>
  </si>
  <si>
    <t>Common Stock Shares</t>
  </si>
  <si>
    <t>Common Stock Amount</t>
  </si>
  <si>
    <t>Additional Paid-in Capital</t>
  </si>
  <si>
    <t>Total Accumulated Deficit</t>
  </si>
  <si>
    <t>Accumulated Comprehensive Income (loss)</t>
  </si>
  <si>
    <t>Stockholders' Deficit</t>
  </si>
  <si>
    <t>Balance at Feb. 28, 2015</t>
  </si>
  <si>
    <t>Common stock issued</t>
  </si>
  <si>
    <t>Net loss</t>
  </si>
  <si>
    <t>Balance at May. 31, 2015</t>
  </si>
  <si>
    <t>Condensed Consolidated Statements of Cash Flows (Unaudited) - USD ($)</t>
  </si>
  <si>
    <t>Cash flows from operating activities</t>
  </si>
  <si>
    <t>Adjustment to reconcile net loss to net cash used in operations</t>
  </si>
  <si>
    <t>Non-cash interest</t>
  </si>
  <si>
    <t>Stock based compensation</t>
  </si>
  <si>
    <t>Changes in working capital</t>
  </si>
  <si>
    <t>Accounts payable and accrued liabilities</t>
  </si>
  <si>
    <t>Accounts payable - related parties</t>
  </si>
  <si>
    <t>Net cash used in operating activities</t>
  </si>
  <si>
    <t>Cash flows from financing activities</t>
  </si>
  <si>
    <t>Proceeds from Convertible notes payable</t>
  </si>
  <si>
    <t>repayment of advances to related party</t>
  </si>
  <si>
    <t>Financing fees paid</t>
  </si>
  <si>
    <t>Net cash provided by financing activities</t>
  </si>
  <si>
    <t>Effect of foreign currency on cash</t>
  </si>
  <si>
    <t>Net decrease change in cash</t>
  </si>
  <si>
    <t>Cash, beginning of period</t>
  </si>
  <si>
    <t>Cash, end of period</t>
  </si>
  <si>
    <t>Supplemental disclosure of cash flow information:</t>
  </si>
  <si>
    <t>Cash paid during the year for income taxes</t>
  </si>
  <si>
    <t>Cash paid during the year for interest</t>
  </si>
  <si>
    <t>Non-cash investing and financing disclosures:</t>
  </si>
  <si>
    <t>Consulting fees via shares of common stock</t>
  </si>
  <si>
    <t>Addition of derivative liability/debt discount</t>
  </si>
  <si>
    <t>Incorporation and nature of operations</t>
  </si>
  <si>
    <t xml:space="preserve">1. Incorporation and nature of operations Falconridge Oil Technologies Corp. (the Company) was incorporated on May 30, 2007 under the name Ameriwest Minerals Corp. on December 23, 2010, the Company changed its name to Ameriwest Petroleum Corp. by way of a merger with its wholly-owned subsidiary, Ameriwest Petroleum Corp., which was formed solely for the change of name. Effective July 2, 2013, in accordance with approval from the Financial Industry Regulatory Authority ("FINRA"), the Company changed its name from "Ameriwest Petroleum Corp." to "Falconridge Oil Technologies Corp." by way of a merger with its wholly-owned subsidiary Falconridge Oil Technologies Corp., which was formed solely for the change of name. The name change became effective with the OTCBB at the opening of trading on July 2, 2013 under the symbol "FROT". On July 2, 2103, the Company's stock symbol changed from "AWSS" to "FROT" to better reflect the new name of the Company. The Company is an oil and gas technology company that specializes in identifying and accessing additional petroleum reserves that are usually left in the ground. The Company's value proposition is extracting new resources from wells that have been assessed as uneconomic. Most of the Company's projects will evolve depleted or low producing assets. Assets are stimulated utilizing Terra Slicing Technology ("TST") for maximum effectiveness and productivity, essentially revitalizing the pre-existing well and establishing a flow rate with a significant percentage of its initial production. Alternatively, TST may be utilized as part of a workover project or procedure. </t>
  </si>
  <si>
    <t>Summary of significant accounting policies</t>
  </si>
  <si>
    <t>Accounting Policies:</t>
  </si>
  <si>
    <t>2. Summary of significant accounting policies Basis of presentation The accompanying unaudited condensed consolidated financial statements and related notes have been prepared by management in accordance with accounting principles generally accepted in the United States of America and with the rules and regulations of the Securities and Exchange Commission to Form 10-Q and Article 8 of Regulation S-X. These unaudited condensed consolidated interim statements should be read in conjunction with the consolidated financial statements of the Company for the year ended February 28, 2015 and notes thereto contained in the information as part of the Company's Annual Report on Form 10-K filed with the SEC on June 15, 2015. Notes to the financial statements which would substantially duplicate the disclosure contained in the audited financial statements for fiscal 2015 as reported in the Form 10-K have been omitted. In the opinion of management, the unaudited condensed consolidated interim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or any other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follows paragraph 825-10-50-10 of the FASB Accounting Standards Codification for disclosures about fair value of its financial instruments and has adopted paragraph 820-10-35-37 of the FASB Accounting Standards Codification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ccounts receivable, accounts payable, and accrued expenses, approximate their fair values because of the short maturity of these instruments.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May 31, 2015. Level 1 Level 2 Level 3 Derivative liabilities $ - $ - $ 575,463 The following table provides the assets and liabilities carried at fair value measured on a recurring basis as of February 28, 2015. Level 1 Level 2 Level 3 Derivatives liabilities $ - $ - $ 369,344 As of May 31, 2015 and 2014 the Company had a derivative liability amount of $575,463 and $Nil respectively which was classified as a Level 3 financial instrument, and a loss on change in fair value of derivative liabilities of $92,305 and $Nil for the three months ended May 31, 2015 and May 31, 2014 respectively.</t>
  </si>
  <si>
    <t>Going Concern</t>
  </si>
  <si>
    <t xml:space="preserve">3. Going concern As shown in the accompanying financial statements, the Company has an accumulated deficit of $2,500,016 since inception, a stockholders' deficit of $1,710,007 at May 31, 2015 and a working capital deficit of $1,185,305. These conditions, among others, raise substantial doubt as to the Company's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t>
  </si>
  <si>
    <t>Loans Payable - related parties</t>
  </si>
  <si>
    <t xml:space="preserve">4. Loans Payable - related parties First World Trade Corporation (FWT) is a company controlled by a shareholder of the Company. As at May 31, 2015 and February 28, 2015, FWT has advanced the Company $1,177,649 and $1,170,275 respectively) to fund operating costs and shared expenses, the loan is non-interest bearing and without specific terms of repayment. As of May 31, 2015 and February 28, 2015, the Company owed accounts payables to related parties of $118,322 and $133,421 respectively. </t>
  </si>
  <si>
    <t>Convertible notes payable</t>
  </si>
  <si>
    <t xml:space="preserve">5. Convertible notes payable During the period ended May 31, 2015, the Company issued the following convertible note payable. The Company has determined that it needs to account for each of the Convertible Note Payable issued as derivative liabilities and apply the provisions of ASC 815. EMA Financial LLC $100,000 bearing interest at 12% per annum and matures April 15, 2016. The note may be prepaid up to 180 days from the date of issue with a prepayment of 135% depending on date of prepayment and is Convertible into common shares at 60% of the lowest trading price for the 20 days prior to giving notice of conversion. The Company received $100,000 on issuance. The Company recorded a debt discount related to the day 1 fair value of the derivative liability of $100,000. The Company recorded amortization of debt discount expense of $22,493 during the period for these notes. A summary of the activity of Convertible Notes payable is shown below. Total convertible notes $ 473,750 Discount on notes (412,583 ) Net convertible notes $ 61,167 </t>
  </si>
  <si>
    <t>Derivative liabilities</t>
  </si>
  <si>
    <t xml:space="preserve">6. Derivative liabilities The Company has determined that it needs to account for the Convertible Notes Payable issued as derivative liabilities and apply the provisions of ASC 815. The Company records the fair value of the of the conversion price of the convertible notes disclosed in Note 6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changes in fair value recorded in the consolidated statement of operations. During the period ended May 31, 2015, the Company recorded a loss on the change in fair value of derivative liability of $92,305 (2014 - $Nil). At May 31, 2015 the Company recorded a derivative liability of $575,463 (2014 - $Nil). For the lattice options pricing model that values the compound embedded derivatives based on a probability weighted discounted cash flow model. The Convertible Note derivative issued April 16, 2015 was valued as of inception and as of May 31, 2015. The following assumptions were used for the valuation of the derivative liability related to the April 16, 2015 Note: The stock price (decreasing from $1.15 to $0.018 in this period which significantly increased the liability) would fluctuate with the Companys projected volatility; An event of default for the Convertible Note would occur 0% of the time, increasing 1.00% per month to a maximum of 10%; Alternative financing for the Convertible Note would be initially available to redeem the note 0% of the time and increase monthly by 2% to a maximum of 10%; The monthly trading volume would average $5,399,150 to $599,618 and increase at 1% per month; The variable conversion prices ranging from 60% to 65% of the trading prices over 20 trading days have effective discount rates of 57.15% to 52.70%; The Note Holders would automatically convert the notes with variable conversion prices if the registration was effective and the company not in default; The Company recorded the excess fair value of the derivative liability above the proceeds of $13,814 as interest expense. </t>
  </si>
  <si>
    <t>Stockholders' equity</t>
  </si>
  <si>
    <t xml:space="preserve">7. Stockholders' equity Common stock On March 16, 2015, the Company entered into a consulting agreement with Dominic Johnny Calabrigo (Calabrigo). Calabrigo is to be compensated with 4,840,000 Common Shares of the Company. The agreement expires on December 25, 2015 On April 10, 2015, the Company issued 2,440,000 common shares, with a fair value of $73,200 and on May 6. 2015 the Company issued 2,400,000 common shares with a fair value of $55,200 to Domenic Calabrigo pursuant to the consulting agreement. As of February 28, 2015, the Company has entered into an agreement with Empire State Financial Inc. (Empire) whereupon the Company would compensate Empire for arranging financing for the Company with 27,500 common shares. The fair value of the common shares of $11,000 has been recorded as a stock payable liability as of February 28, 2015. The common shares were issued on March 22, 2015. </t>
  </si>
  <si>
    <t>Subsequent Events</t>
  </si>
  <si>
    <t xml:space="preserve">8. Subsequent events Management has evaluated subsequent events through the date these financial statements were available to be issued. Based on this evaluation, no material events have occurred that require recognition or disclosure to the financial statements. </t>
  </si>
  <si>
    <t>Accounting Policies (Policies)</t>
  </si>
  <si>
    <t>Basis of presentation</t>
  </si>
  <si>
    <t xml:space="preserve">Basis of presentation The accompanying unaudited condensed consolidated financial statements and related notes have been prepared by management in accordance with accounting principles generally accepted in the United States of America and with the rules and regulations of the Securities and Exchange Commission to Form 10-Q and Article 8 of Regulation S-X. These unaudited condensed consolidated interim statements should be read in conjunction with the consolidated financial statements of the Company for the year ended February 28, 2015 and notes thereto contained in the information as part of the Company's Annual Report on Form 10-K filed with the SEC on June 15, 2015. Notes to the financial statements which would substantially duplicate the disclosure contained in the audited financial statements for fiscal 2015 as reported in the Form 10-K have been omitted. In the opinion of management, the unaudited condensed consolidated interim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or any other period.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of financial instruments</t>
  </si>
  <si>
    <t>Fair value of financial instruments The Company follows paragraph 825-10-50-10 of the FASB Accounting Standards Codification for disclosures about fair value of its financial instruments and has adopted paragraph 820-10-35-37 of the FASB Accounting Standards Codification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ccounts receivable, accounts payable, and accrued expenses, approximate their fair values because of the short maturity of these instruments.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May 31, 2015. Level 1 Level 2 Level 3 Derivative liabilities $ - $ - $ 575,463 The following table provides the assets and liabilities carried at fair value measured on a recurring basis as of February 28, 2015. Level 1 Level 2 Level 3 Derivatives liabilities $ - $ - $ 369,344 As of May 31, 2015 and 2014 the Company had a derivative liability amount of $575,463 and $Nil respectively which was classified as a Level 3 financial instrument, and a loss on change in fair value of derivative liabilities of $92,305 and $Nil for the three months ended May 31, 2015 and May 31, 2014 respectively.</t>
  </si>
  <si>
    <t>Fair value of financial instruments (Tables)</t>
  </si>
  <si>
    <t>Schedule of fair value measured on a recurring basis</t>
  </si>
  <si>
    <t xml:space="preserve">The following table provides the assets and liabilities carried at fair value measured on a recurring basis as of May 31, 2015. Level 1 Level 2 Level 3 Derivative liabilities $ - $ - $ 575,463 The following table provides the assets and liabilities carried at fair value measured on a recurring basis as of February 28, 2015. Level 1 Level 2 Level 3 Derivatives liabilities $ - $ - $ 369,344 </t>
  </si>
  <si>
    <t>Convertible Notes payable (Tables)</t>
  </si>
  <si>
    <t>Schedule of Convertible Notes Payable</t>
  </si>
  <si>
    <t xml:space="preserve">A summary of the activity of Convertible Notes payable is shown below. Total convertible notes $ 473,750 Discount on notes (412,583 ) Net convertible notes $ 61,167 </t>
  </si>
  <si>
    <t>Assets and liabilities carried at fair value measured on a recurring basis (Details) - USD ($)</t>
  </si>
  <si>
    <t>Going concern (Details)</t>
  </si>
  <si>
    <t>May. 31, 2015USD ($)</t>
  </si>
  <si>
    <t>Going concern Details</t>
  </si>
  <si>
    <t>Accumulated deficit</t>
  </si>
  <si>
    <t>Stockholders' deficit</t>
  </si>
  <si>
    <t>Working capital deficit</t>
  </si>
  <si>
    <t>Loans Payable - related parties (Details) - USD ($)</t>
  </si>
  <si>
    <t>Loans Payable - related parties Details</t>
  </si>
  <si>
    <t>Convertible Notes Payable (Details) - May. 31, 2015 - USD ($)</t>
  </si>
  <si>
    <t>Total</t>
  </si>
  <si>
    <t>Convertible Notes Payable Details</t>
  </si>
  <si>
    <t>EMA Financial LLC</t>
  </si>
  <si>
    <t>EMA Financial LLC bearing interest per annum</t>
  </si>
  <si>
    <t>12.00%</t>
  </si>
  <si>
    <t>Note prepaid up to 180 days with a prepayment penalty</t>
  </si>
  <si>
    <t>135.00%</t>
  </si>
  <si>
    <t>Note Convertible into common shares of average of the lowest trading prices for 20 days</t>
  </si>
  <si>
    <t>60.00%</t>
  </si>
  <si>
    <t>Company received on issuance</t>
  </si>
  <si>
    <t>Company recorded a debt discount related to the day 1 fair value of the derivative liability</t>
  </si>
  <si>
    <t>Company recorded amortization of debt discount expense</t>
  </si>
  <si>
    <t>Summary of Convertible Notes payable (Details)</t>
  </si>
  <si>
    <t>Summary of Convertible Notes payable</t>
  </si>
  <si>
    <t>Total convertible notes</t>
  </si>
  <si>
    <t>Discount on notes</t>
  </si>
  <si>
    <t>Net convertible notes</t>
  </si>
  <si>
    <t>Derivative Liabilities (Details) - USD ($)</t>
  </si>
  <si>
    <t>Derivative Liabilities Details</t>
  </si>
  <si>
    <t>Company recorded a derivative liability</t>
  </si>
  <si>
    <t>Stock price decreasing from 1.15 to</t>
  </si>
  <si>
    <t>Convertible Note would occur of the time</t>
  </si>
  <si>
    <t>0.00%</t>
  </si>
  <si>
    <t>Convertible Note increasing 1.00% per month to a maximum</t>
  </si>
  <si>
    <t>10.00%</t>
  </si>
  <si>
    <t>Convertible Notes initially available to redeem note of the time</t>
  </si>
  <si>
    <t>Alternative financing for the Convertible Notes increase monthly by 2% to a maximum of</t>
  </si>
  <si>
    <t>Monthly trading volume average 5,399,150 to</t>
  </si>
  <si>
    <t>Trading volume increase per month</t>
  </si>
  <si>
    <t>1.00%</t>
  </si>
  <si>
    <t>Variable conversion prices ranging from 60% to over 20 trading days</t>
  </si>
  <si>
    <t>65.00%</t>
  </si>
  <si>
    <t>Effective discount rates 52.35% to</t>
  </si>
  <si>
    <t>52.70%</t>
  </si>
  <si>
    <t>Company recorded the excess fair value of the derivative liability above the proceeds as interest expense</t>
  </si>
  <si>
    <t>Common stock (Details) - USD ($)</t>
  </si>
  <si>
    <t>May. 06, 2015</t>
  </si>
  <si>
    <t>Apr. 10, 2015</t>
  </si>
  <si>
    <t>Mar. 16, 2015</t>
  </si>
  <si>
    <t>Common stock Details</t>
  </si>
  <si>
    <t>Consulting agreement with Dominic Johnny Calabrigo compensated with Common Shares</t>
  </si>
  <si>
    <t>Issued common shares</t>
  </si>
  <si>
    <t>Issued common shares fair value</t>
  </si>
  <si>
    <t>Areement with Empire State Financial Inc. compensated with Common Shares</t>
  </si>
  <si>
    <t>Stock payable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applyNumberFormat="1" borderId="0" fillId="0" fontId="1"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401859</v>
      </c>
    </row>
    <row r="10" spans="1:3">
      <c s="4" r="A10" t="s">
        <v>16</v>
      </c>
      <c s="4" r="B10" t="s">
        <v>17</v>
      </c>
    </row>
    <row r="11" spans="1:3">
      <c s="4" r="A11" t="s">
        <v>18</v>
      </c>
      <c s="5" r="C11" t="n">
        <v>53998116</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6</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9</v>
      </c>
      <c s="2" r="B1" t="s">
        <v>1</v>
      </c>
    </row>
    <row r="2" spans="1:2">
      <c s="2" r="B2" t="s">
        <v>2</v>
      </c>
    </row>
    <row r="3" spans="1:2">
      <c s="3" r="A3" t="s">
        <v>129</v>
      </c>
    </row>
    <row r="4" spans="1:2">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139</v>
      </c>
      <c s="2" r="B1" t="s">
        <v>1</v>
      </c>
    </row>
    <row r="2" spans="1:2">
      <c s="2" r="B2" t="s">
        <v>2</v>
      </c>
    </row>
    <row r="3" spans="1:2">
      <c s="3" r="A3" t="s">
        <v>125</v>
      </c>
    </row>
    <row r="4" spans="1:2">
      <c s="4" r="A4" t="s">
        <v>140</v>
      </c>
      <c s="4" r="B4" t="s">
        <v>141</v>
      </c>
    </row>
    <row r="5" spans="1:2">
      <c s="4" r="A5" t="s">
        <v>142</v>
      </c>
      <c s="4" r="B5" t="s">
        <v>143</v>
      </c>
    </row>
    <row r="6" spans="1:2">
      <c s="4" r="A6" t="s">
        <v>144</v>
      </c>
      <c s="4" r="B6"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2</v>
      </c>
      <c s="2" r="B1" t="s">
        <v>2</v>
      </c>
      <c s="2" r="C1" t="s">
        <v>30</v>
      </c>
    </row>
    <row r="2" spans="1:3">
      <c s="10" r="A2" t="n">
        <v>1</v>
      </c>
    </row>
    <row r="3" spans="1:3">
      <c s="4" r="A3" t="s">
        <v>133</v>
      </c>
      <c s="7" r="B3" t="n">
        <v>0</v>
      </c>
      <c s="7" r="C3" t="n">
        <v>0</v>
      </c>
    </row>
    <row r="4" spans="1:3">
      <c s="10" r="A4" t="n">
        <v>2</v>
      </c>
    </row>
    <row r="5" spans="1:3">
      <c s="4" r="A5" t="s">
        <v>133</v>
      </c>
      <c s="5" r="B5" t="n">
        <v>0</v>
      </c>
      <c s="5" r="C5" t="n">
        <v>0</v>
      </c>
    </row>
    <row r="6" spans="1:3">
      <c s="10" r="A6" t="n">
        <v>3</v>
      </c>
    </row>
    <row r="7" spans="1:3">
      <c s="4" r="A7" t="s">
        <v>44</v>
      </c>
      <c s="7" r="B7" t="n">
        <v>575463</v>
      </c>
      <c s="7" r="C7" t="n">
        <v>36934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r="1" spans="1:2">
      <c s="1" r="A1" t="s">
        <v>153</v>
      </c>
      <c s="2" r="B1" t="s">
        <v>154</v>
      </c>
    </row>
    <row r="2" spans="1:2">
      <c s="3" r="A2" t="s">
        <v>155</v>
      </c>
    </row>
    <row r="3" spans="1:2">
      <c s="4" r="A3" t="s">
        <v>156</v>
      </c>
      <c s="7" r="B3" t="n">
        <v>2500016</v>
      </c>
    </row>
    <row r="4" spans="1:2">
      <c s="4" r="A4" t="s">
        <v>157</v>
      </c>
      <c s="5" r="B4" t="n">
        <v>1710007</v>
      </c>
    </row>
    <row r="5" spans="1:2">
      <c s="4" r="A5" t="s">
        <v>158</v>
      </c>
      <c s="7" r="B5" t="n">
        <v>11853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00397</v>
      </c>
      <c s="7" r="C3" t="n">
        <v>233551</v>
      </c>
    </row>
    <row r="4" spans="1:3">
      <c s="4" r="A4" t="s">
        <v>33</v>
      </c>
      <c s="5" r="B4" t="n">
        <v>17609</v>
      </c>
      <c s="5" r="C4" t="n">
        <v>2714</v>
      </c>
    </row>
    <row r="5" spans="1:3">
      <c s="4" r="A5" t="s">
        <v>34</v>
      </c>
      <c s="5" r="B5" t="n">
        <v>92832</v>
      </c>
      <c s="5" r="C5" t="n">
        <v>11108</v>
      </c>
    </row>
    <row r="6" spans="1:3">
      <c s="4" r="A6" t="s">
        <v>35</v>
      </c>
      <c s="5" r="B6" t="n">
        <v>76874</v>
      </c>
      <c s="5" r="C6" t="n">
        <v>95974</v>
      </c>
    </row>
    <row r="7" spans="1:3">
      <c s="4" r="A7" t="s">
        <v>36</v>
      </c>
      <c s="5" r="B7" t="n">
        <v>387712</v>
      </c>
      <c s="5" r="C7" t="n">
        <v>344047</v>
      </c>
    </row>
    <row r="8" spans="1:3">
      <c s="4" r="A8" t="s">
        <v>37</v>
      </c>
      <c s="5" r="B8" t="n">
        <v>2515</v>
      </c>
      <c s="5" r="C8" t="n">
        <v>2809</v>
      </c>
    </row>
    <row r="9" spans="1:3">
      <c s="4" r="A9" t="s">
        <v>38</v>
      </c>
      <c s="5" r="B9" t="n">
        <v>72783</v>
      </c>
      <c s="5" r="C9" t="n">
        <v>72322</v>
      </c>
    </row>
    <row r="10" spans="1:3">
      <c s="4" r="A10" t="s">
        <v>39</v>
      </c>
      <c s="5" r="B10" t="n">
        <v>463010</v>
      </c>
      <c s="5" r="C10" t="n">
        <v>419178</v>
      </c>
    </row>
    <row r="11" spans="1:3">
      <c s="3" r="A11" t="s">
        <v>31</v>
      </c>
    </row>
    <row r="12" spans="1:3">
      <c s="4" r="A12" t="s">
        <v>40</v>
      </c>
      <c s="5" r="B12" t="n">
        <v>138222</v>
      </c>
      <c s="5" r="C12" t="n">
        <v>147389</v>
      </c>
    </row>
    <row r="13" spans="1:3">
      <c s="4" r="A13" t="s">
        <v>41</v>
      </c>
      <c s="5" r="B13" t="n">
        <v>118322</v>
      </c>
      <c s="5" r="C13" t="n">
        <v>133421</v>
      </c>
    </row>
    <row r="14" spans="1:3">
      <c s="4" r="A14" t="s">
        <v>42</v>
      </c>
      <c s="5" r="B14" t="n">
        <v>32164</v>
      </c>
      <c s="5" r="C14" t="n">
        <v>52948</v>
      </c>
    </row>
    <row r="15" spans="1:3">
      <c s="4" r="A15" t="s">
        <v>43</v>
      </c>
      <c s="5" r="B15" t="n">
        <v>1177679</v>
      </c>
      <c s="5" r="C15" t="n">
        <v>1170275</v>
      </c>
    </row>
    <row r="16" spans="1:3">
      <c s="4" r="A16" t="s">
        <v>44</v>
      </c>
      <c s="5" r="B16" t="n">
        <v>575463</v>
      </c>
      <c s="5" r="C16" t="n">
        <v>369344</v>
      </c>
    </row>
    <row r="17" spans="1:3">
      <c s="4" r="A17" t="s">
        <v>45</v>
      </c>
      <c s="5" r="B17" t="n">
        <v>70000</v>
      </c>
      <c s="5" r="C17" t="n">
        <v>70000</v>
      </c>
    </row>
    <row r="18" spans="1:3">
      <c s="4" r="A18" t="s">
        <v>46</v>
      </c>
      <c s="5" r="B18" t="n">
        <v>61167</v>
      </c>
      <c s="5" r="C18" t="n">
        <v>38674</v>
      </c>
    </row>
    <row r="19" spans="1:3">
      <c s="4" r="A19" t="s">
        <v>47</v>
      </c>
      <c s="5" r="B19" t="n">
        <v>2173017</v>
      </c>
      <c s="5" r="C19" t="n">
        <v>1982051</v>
      </c>
    </row>
    <row r="20" spans="1:3">
      <c s="4" r="A20" t="s">
        <v>48</v>
      </c>
      <c s="5" r="B20" t="n">
        <v>2173017</v>
      </c>
      <c s="5" r="C20" t="n">
        <v>1982051</v>
      </c>
    </row>
    <row r="21" spans="1:3">
      <c s="3" r="A21" t="s">
        <v>49</v>
      </c>
    </row>
    <row r="22" spans="1:3">
      <c s="4" r="A22" t="s">
        <v>50</v>
      </c>
      <c s="5" r="B22" t="n">
        <v>0</v>
      </c>
      <c s="5" r="C22" t="n">
        <v>0</v>
      </c>
    </row>
    <row r="23" spans="1:3">
      <c s="4" r="A23" t="s">
        <v>51</v>
      </c>
      <c s="5" r="B23" t="n">
        <v>53998</v>
      </c>
      <c s="5" r="C23" t="n">
        <v>49131</v>
      </c>
    </row>
    <row r="24" spans="1:3">
      <c s="4" r="A24" t="s">
        <v>52</v>
      </c>
      <c s="5" r="B24" t="n">
        <v>455502</v>
      </c>
      <c s="5" r="C24" t="n">
        <v>320969</v>
      </c>
    </row>
    <row r="25" spans="1:3">
      <c s="4" r="A25" t="s">
        <v>53</v>
      </c>
      <c s="5" r="B25" t="n">
        <v>-2500016</v>
      </c>
      <c s="5" r="C25" t="n">
        <v>-2166283</v>
      </c>
    </row>
    <row r="26" spans="1:3">
      <c s="4" r="A26" t="s">
        <v>54</v>
      </c>
      <c s="5" r="B26" t="n">
        <v>280509</v>
      </c>
      <c s="5" r="C26" t="n">
        <v>233310</v>
      </c>
    </row>
    <row r="27" spans="1:3">
      <c s="4" r="A27" t="s">
        <v>55</v>
      </c>
      <c s="5" r="B27" t="n">
        <v>-1710007</v>
      </c>
      <c s="5" r="C27" t="n">
        <v>-1562873</v>
      </c>
    </row>
    <row r="28" spans="1:3">
      <c s="4" r="A28" t="s">
        <v>56</v>
      </c>
      <c s="7" r="B28" t="n">
        <v>463010</v>
      </c>
      <c s="7" r="C28" t="n">
        <v>419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59</v>
      </c>
      <c s="2" r="B1" t="s">
        <v>2</v>
      </c>
      <c s="2" r="C1" t="s">
        <v>30</v>
      </c>
    </row>
    <row r="2" spans="1:3">
      <c s="3" r="A2" t="s">
        <v>160</v>
      </c>
    </row>
    <row r="3" spans="1:3">
      <c s="4" r="A3" t="s">
        <v>43</v>
      </c>
      <c s="7" r="B3" t="n">
        <v>1177679</v>
      </c>
      <c s="7" r="C3" t="n">
        <v>1170275</v>
      </c>
    </row>
    <row r="4" spans="1:3">
      <c s="4" r="A4" t="s">
        <v>41</v>
      </c>
      <c s="7" r="B4" t="n">
        <v>118322</v>
      </c>
      <c s="7" r="C4" t="n">
        <v>13342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s="1" r="A1" t="s">
        <v>161</v>
      </c>
      <c s="2" r="B1" t="s">
        <v>162</v>
      </c>
    </row>
    <row r="2" spans="1:2">
      <c s="3" r="A2" t="s">
        <v>163</v>
      </c>
    </row>
    <row r="3" spans="1:2">
      <c s="4" r="A3" t="s">
        <v>164</v>
      </c>
      <c s="7" r="B3" t="n">
        <v>100000</v>
      </c>
    </row>
    <row r="4" spans="1:2">
      <c s="4" r="A4" t="s">
        <v>165</v>
      </c>
      <c s="4" r="B4" t="s">
        <v>166</v>
      </c>
    </row>
    <row r="5" spans="1:2">
      <c s="4" r="A5" t="s">
        <v>167</v>
      </c>
      <c s="4" r="B5" t="s">
        <v>168</v>
      </c>
    </row>
    <row r="6" spans="1:2">
      <c s="4" r="A6" t="s">
        <v>169</v>
      </c>
      <c s="4" r="B6" t="s">
        <v>170</v>
      </c>
    </row>
    <row r="7" spans="1:2">
      <c s="4" r="A7" t="s">
        <v>171</v>
      </c>
      <c s="7" r="B7" t="n">
        <v>100000</v>
      </c>
    </row>
    <row r="8" spans="1:2">
      <c s="4" r="A8" t="s">
        <v>172</v>
      </c>
      <c s="5" r="B8" t="n">
        <v>100000</v>
      </c>
    </row>
    <row r="9" spans="1:2">
      <c s="4" r="A9" t="s">
        <v>173</v>
      </c>
      <c s="7" r="B9" t="n">
        <v>2249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s="1" r="A1" t="s">
        <v>174</v>
      </c>
      <c s="2" r="B1" t="s">
        <v>154</v>
      </c>
    </row>
    <row r="2" spans="1:2">
      <c s="3" r="A2" t="s">
        <v>175</v>
      </c>
    </row>
    <row r="3" spans="1:2">
      <c s="4" r="A3" t="s">
        <v>176</v>
      </c>
      <c s="7" r="B3" t="n">
        <v>473750</v>
      </c>
    </row>
    <row r="4" spans="1:2">
      <c s="4" r="A4" t="s">
        <v>177</v>
      </c>
      <c s="5" r="B4" t="n">
        <v>-412583</v>
      </c>
    </row>
    <row r="5" spans="1:2">
      <c s="4" r="A5" t="s">
        <v>178</v>
      </c>
      <c s="7" r="B5" t="n">
        <v>6116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69</v>
      </c>
    </row>
    <row r="3" spans="1:3">
      <c s="3" r="A3" t="s">
        <v>180</v>
      </c>
    </row>
    <row r="4" spans="1:3">
      <c s="4" r="A4" t="s">
        <v>79</v>
      </c>
      <c s="7" r="B4" t="n">
        <v>-92305</v>
      </c>
      <c s="7" r="C4" t="n">
        <v>0</v>
      </c>
    </row>
    <row r="5" spans="1:3">
      <c s="4" r="A5" t="s">
        <v>181</v>
      </c>
      <c s="7" r="B5" t="n">
        <v>575463</v>
      </c>
      <c s="7" r="C5" t="n">
        <v>0</v>
      </c>
    </row>
    <row r="6" spans="1:3">
      <c s="4" r="A6" t="s">
        <v>182</v>
      </c>
      <c s="8" r="B6" t="n">
        <v>0.018</v>
      </c>
    </row>
    <row r="7" spans="1:3">
      <c s="4" r="A7" t="s">
        <v>183</v>
      </c>
      <c s="4" r="B7" t="s">
        <v>184</v>
      </c>
    </row>
    <row r="8" spans="1:3">
      <c s="4" r="A8" t="s">
        <v>185</v>
      </c>
      <c s="4" r="B8" t="s">
        <v>186</v>
      </c>
    </row>
    <row r="9" spans="1:3">
      <c s="4" r="A9" t="s">
        <v>187</v>
      </c>
      <c s="4" r="B9" t="s">
        <v>184</v>
      </c>
    </row>
    <row r="10" spans="1:3">
      <c s="4" r="A10" t="s">
        <v>188</v>
      </c>
      <c s="4" r="B10" t="s">
        <v>186</v>
      </c>
    </row>
    <row r="11" spans="1:3">
      <c s="4" r="A11" t="s">
        <v>189</v>
      </c>
      <c s="7" r="B11" t="n">
        <v>599618</v>
      </c>
    </row>
    <row r="12" spans="1:3">
      <c s="4" r="A12" t="s">
        <v>190</v>
      </c>
      <c s="4" r="B12" t="s">
        <v>191</v>
      </c>
    </row>
    <row r="13" spans="1:3">
      <c s="4" r="A13" t="s">
        <v>192</v>
      </c>
      <c s="4" r="B13" t="s">
        <v>193</v>
      </c>
    </row>
    <row r="14" spans="1:3">
      <c s="4" r="A14" t="s">
        <v>194</v>
      </c>
      <c s="4" r="B14" t="s">
        <v>195</v>
      </c>
    </row>
    <row r="15" spans="1:3">
      <c s="4" r="A15" t="s">
        <v>196</v>
      </c>
      <c s="7" r="B15" t="n">
        <v>138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7</v>
      </c>
      <c s="2" r="B1" t="s">
        <v>198</v>
      </c>
      <c s="2" r="C1" t="s">
        <v>199</v>
      </c>
      <c s="2" r="D1" t="s">
        <v>200</v>
      </c>
      <c s="2" r="E1" t="s">
        <v>30</v>
      </c>
    </row>
    <row r="2" spans="1:5">
      <c s="3" r="A2" t="s">
        <v>201</v>
      </c>
    </row>
    <row r="3" spans="1:5">
      <c s="4" r="A3" t="s">
        <v>202</v>
      </c>
      <c s="5" r="D3" t="n">
        <v>4840000</v>
      </c>
    </row>
    <row r="4" spans="1:5">
      <c s="4" r="A4" t="s">
        <v>203</v>
      </c>
      <c s="5" r="C4" t="n">
        <v>2440000</v>
      </c>
    </row>
    <row r="5" spans="1:5">
      <c s="4" r="A5" t="s">
        <v>204</v>
      </c>
      <c s="7" r="B5" t="n">
        <v>55200</v>
      </c>
      <c s="7" r="C5" t="n">
        <v>73200</v>
      </c>
    </row>
    <row r="6" spans="1:5">
      <c s="4" r="A6" t="s">
        <v>205</v>
      </c>
      <c s="5" r="E6" t="n">
        <v>27500</v>
      </c>
    </row>
    <row r="7" spans="1:5">
      <c s="4" r="A7" t="s">
        <v>206</v>
      </c>
      <c s="7" r="E7" t="n">
        <v>1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7</v>
      </c>
      <c s="2" r="B1" t="s">
        <v>2</v>
      </c>
      <c s="2" r="C1" t="s">
        <v>30</v>
      </c>
    </row>
    <row r="2" spans="1:3">
      <c s="3" r="A2" t="s">
        <v>58</v>
      </c>
    </row>
    <row r="3" spans="1:3">
      <c s="4" r="A3" t="s">
        <v>59</v>
      </c>
      <c s="7" r="B3" t="n">
        <v>25600</v>
      </c>
      <c s="7" r="C3" t="n">
        <v>0</v>
      </c>
    </row>
    <row r="4" spans="1:3">
      <c s="4" r="A4" t="s">
        <v>60</v>
      </c>
      <c s="5" r="B4" t="n">
        <v>3769</v>
      </c>
      <c s="5" r="C4" t="n">
        <v>3436</v>
      </c>
    </row>
    <row r="5" spans="1:3">
      <c s="4" r="A5" t="s">
        <v>61</v>
      </c>
      <c s="7" r="B5" t="n">
        <v>30938</v>
      </c>
      <c s="7" r="C5" t="n">
        <v>30712</v>
      </c>
    </row>
    <row r="6" spans="1:3">
      <c s="4" r="A6" t="s">
        <v>62</v>
      </c>
      <c s="8" r="B6" t="n">
        <v>0.001</v>
      </c>
      <c s="8" r="C6" t="n">
        <v>0.001</v>
      </c>
    </row>
    <row r="7" spans="1:3">
      <c s="4" r="A7" t="s">
        <v>63</v>
      </c>
      <c s="5" r="B7" t="n">
        <v>450000000</v>
      </c>
      <c s="5" r="C7" t="n">
        <v>450000000</v>
      </c>
    </row>
    <row r="8" spans="1:3">
      <c s="4" r="A8" t="s">
        <v>64</v>
      </c>
      <c s="8" r="B8" t="n">
        <v>0.001</v>
      </c>
      <c s="8" r="C8" t="n">
        <v>0.001</v>
      </c>
    </row>
    <row r="9" spans="1:3">
      <c s="4" r="A9" t="s">
        <v>65</v>
      </c>
      <c s="5" r="B9" t="n">
        <v>450000000</v>
      </c>
      <c s="5" r="C9" t="n">
        <v>450000000</v>
      </c>
    </row>
    <row r="10" spans="1:3">
      <c s="4" r="A10" t="s">
        <v>66</v>
      </c>
      <c s="5" r="B10" t="n">
        <v>53998116</v>
      </c>
      <c s="5" r="C10" t="n">
        <v>49130616</v>
      </c>
    </row>
    <row r="11" spans="1:3">
      <c s="4" r="A11" t="s">
        <v>67</v>
      </c>
      <c s="5" r="B11" t="n">
        <v>53998116</v>
      </c>
      <c s="5" r="C11" t="n">
        <v>491306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1751</v>
      </c>
      <c s="7" r="C4" t="n">
        <v>6323</v>
      </c>
    </row>
    <row r="5" spans="1:3">
      <c s="3" r="A5" t="s">
        <v>72</v>
      </c>
    </row>
    <row r="6" spans="1:3">
      <c s="4" r="A6" t="s">
        <v>73</v>
      </c>
      <c s="5" r="B6" t="n">
        <v>170204</v>
      </c>
      <c s="5" r="C6" t="n">
        <v>58025</v>
      </c>
    </row>
    <row r="7" spans="1:3">
      <c s="4" r="A7" t="s">
        <v>74</v>
      </c>
      <c s="5" r="B7" t="n">
        <v>552</v>
      </c>
      <c s="5" r="C7" t="n">
        <v>3191</v>
      </c>
    </row>
    <row r="8" spans="1:3">
      <c s="4" r="A8" t="s">
        <v>75</v>
      </c>
      <c s="5" r="B8" t="n">
        <v>170756</v>
      </c>
      <c s="5" r="C8" t="n">
        <v>61216</v>
      </c>
    </row>
    <row r="9" spans="1:3">
      <c s="4" r="A9" t="s">
        <v>76</v>
      </c>
      <c s="5" r="B9" t="n">
        <v>-194605</v>
      </c>
      <c s="5" r="C9" t="n">
        <v>-54893</v>
      </c>
    </row>
    <row r="10" spans="1:3">
      <c s="4" r="A10" t="s">
        <v>77</v>
      </c>
      <c s="5" r="B10" t="n">
        <v>-46823</v>
      </c>
      <c s="5" r="C10" t="n">
        <v>2000</v>
      </c>
    </row>
    <row r="11" spans="1:3">
      <c s="4" r="A11" t="s">
        <v>78</v>
      </c>
      <c s="5" r="B11" t="n">
        <v>-25600</v>
      </c>
      <c s="5" r="C11" t="n">
        <v>0</v>
      </c>
    </row>
    <row r="12" spans="1:3">
      <c s="4" r="A12" t="s">
        <v>79</v>
      </c>
      <c s="5" r="B12" t="n">
        <v>-92305</v>
      </c>
      <c s="5" r="C12" t="n">
        <v>0</v>
      </c>
    </row>
    <row r="13" spans="1:3">
      <c s="4" r="A13" t="s">
        <v>80</v>
      </c>
      <c s="5" r="B13" t="n">
        <v>-164728</v>
      </c>
      <c s="5" r="C13" t="n">
        <v>2000</v>
      </c>
    </row>
    <row r="14" spans="1:3">
      <c s="4" r="A14" t="s">
        <v>81</v>
      </c>
      <c s="7" r="B14" t="n">
        <v>-333733</v>
      </c>
      <c s="7" r="C14" t="n">
        <v>-56893</v>
      </c>
    </row>
    <row r="15" spans="1:3">
      <c s="4" r="A15" t="s">
        <v>82</v>
      </c>
      <c s="9" r="B15" t="n">
        <v>-0.01</v>
      </c>
      <c s="9" r="C15" t="n">
        <v>-0.01</v>
      </c>
    </row>
    <row r="16" spans="1:3">
      <c s="4" r="A16" t="s">
        <v>83</v>
      </c>
      <c s="5" r="B16" t="n">
        <v>51584783</v>
      </c>
      <c s="5" r="C16" t="n">
        <v>49016667</v>
      </c>
    </row>
    <row r="17" spans="1:3">
      <c s="3" r="A17" t="s">
        <v>84</v>
      </c>
    </row>
    <row r="18" spans="1:3">
      <c s="4" r="A18" t="s">
        <v>81</v>
      </c>
      <c s="7" r="B18" t="n">
        <v>-333733</v>
      </c>
      <c s="7" r="C18" t="n">
        <v>-56893</v>
      </c>
    </row>
    <row r="19" spans="1:3">
      <c s="4" r="A19" t="s">
        <v>85</v>
      </c>
      <c s="5" r="B19" t="n">
        <v>47199</v>
      </c>
      <c s="5" r="C19" t="n">
        <v>0</v>
      </c>
    </row>
    <row r="20" spans="1:3">
      <c s="4" r="A20" t="s">
        <v>86</v>
      </c>
      <c s="7" r="B20" t="n">
        <v>-286534</v>
      </c>
      <c s="7" r="C20" t="n">
        <v>-56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6"/>
    <col customWidth="1" max="6" min="6" width="40"/>
    <col customWidth="1" max="7" min="7" width="22"/>
  </cols>
  <sheetData>
    <row r="1" spans="1:7">
      <c s="1" r="A1" t="s">
        <v>87</v>
      </c>
      <c s="2" r="B1" t="s">
        <v>88</v>
      </c>
      <c s="2" r="C1" t="s">
        <v>89</v>
      </c>
      <c s="2" r="D1" t="s">
        <v>90</v>
      </c>
      <c s="2" r="E1" t="s">
        <v>91</v>
      </c>
      <c s="2" r="F1" t="s">
        <v>92</v>
      </c>
      <c s="2" r="G1" t="s">
        <v>93</v>
      </c>
    </row>
    <row r="2" spans="1:7">
      <c s="4" r="A2" t="s">
        <v>94</v>
      </c>
      <c s="5" r="B2" t="n">
        <v>49130616</v>
      </c>
      <c s="5" r="C2" t="n">
        <v>49131</v>
      </c>
      <c s="5" r="D2" t="n">
        <v>320969</v>
      </c>
      <c s="5" r="E2" t="n">
        <v>-2166283</v>
      </c>
      <c s="5" r="F2" t="n">
        <v>233310</v>
      </c>
      <c s="5" r="G2" t="n">
        <v>-1562873</v>
      </c>
    </row>
    <row r="3" spans="1:7">
      <c s="4" r="A3" t="s">
        <v>95</v>
      </c>
      <c s="5" r="B3" t="n">
        <v>4867500</v>
      </c>
      <c s="5" r="C3" t="n">
        <v>4867</v>
      </c>
      <c s="5" r="D3" t="n">
        <v>134533</v>
      </c>
      <c s="5" r="E3" t="n">
        <v>0</v>
      </c>
      <c s="5" r="F3" t="n">
        <v>0</v>
      </c>
      <c s="5" r="G3" t="n">
        <v>139400</v>
      </c>
    </row>
    <row r="4" spans="1:7">
      <c s="4" r="A4" t="s">
        <v>85</v>
      </c>
      <c s="7" r="C4" t="n">
        <v>0</v>
      </c>
      <c s="7" r="D4" t="n">
        <v>0</v>
      </c>
      <c s="7" r="E4" t="n">
        <v>0</v>
      </c>
      <c s="7" r="F4" t="n">
        <v>47199</v>
      </c>
      <c s="7" r="G4" t="n">
        <v>47199</v>
      </c>
    </row>
    <row r="5" spans="1:7">
      <c s="4" r="A5" t="s">
        <v>96</v>
      </c>
      <c s="7" r="C5" t="n">
        <v>0</v>
      </c>
      <c s="7" r="D5" t="n">
        <v>0</v>
      </c>
      <c s="7" r="E5" t="n">
        <v>-333733</v>
      </c>
      <c s="7" r="F5" t="n">
        <v>0</v>
      </c>
      <c s="7" r="G5" t="n">
        <v>-333733</v>
      </c>
    </row>
    <row r="6" spans="1:7">
      <c s="4" r="A6" t="s">
        <v>97</v>
      </c>
      <c s="5" r="B6" t="n">
        <v>53998116</v>
      </c>
      <c s="5" r="C6" t="n">
        <v>53998</v>
      </c>
      <c s="5" r="D6" t="n">
        <v>455502</v>
      </c>
      <c s="5" r="E6" t="n">
        <v>-2500016</v>
      </c>
      <c s="5" r="F6" t="n">
        <v>280509</v>
      </c>
      <c s="5" r="G6" t="n">
        <v>-17100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98</v>
      </c>
      <c s="2" r="B1" t="s">
        <v>1</v>
      </c>
    </row>
    <row r="2" spans="1:3">
      <c s="2" r="B2" t="s">
        <v>2</v>
      </c>
      <c s="2" r="C2" t="s">
        <v>69</v>
      </c>
    </row>
    <row r="3" spans="1:3">
      <c s="3" r="A3" t="s">
        <v>99</v>
      </c>
    </row>
    <row r="4" spans="1:3">
      <c s="4" r="A4" t="s">
        <v>81</v>
      </c>
      <c s="7" r="B4" t="n">
        <v>-333733</v>
      </c>
      <c s="7" r="C4" t="n">
        <v>-56893</v>
      </c>
    </row>
    <row r="5" spans="1:3">
      <c s="3" r="A5" t="s">
        <v>100</v>
      </c>
    </row>
    <row r="6" spans="1:3">
      <c s="4" r="A6" t="s">
        <v>101</v>
      </c>
      <c s="5" r="B6" t="n">
        <v>36307</v>
      </c>
      <c s="5" r="C6" t="n">
        <v>0</v>
      </c>
    </row>
    <row r="7" spans="1:3">
      <c s="4" r="A7" t="s">
        <v>74</v>
      </c>
      <c s="5" r="B7" t="n">
        <v>552</v>
      </c>
      <c s="5" r="C7" t="n">
        <v>3191</v>
      </c>
    </row>
    <row r="8" spans="1:3">
      <c s="4" r="A8" t="s">
        <v>102</v>
      </c>
      <c s="5" r="B8" t="n">
        <v>43200</v>
      </c>
      <c s="5" r="C8" t="n">
        <v>0</v>
      </c>
    </row>
    <row r="9" spans="1:3">
      <c s="4" r="A9" t="s">
        <v>78</v>
      </c>
      <c s="5" r="B9" t="n">
        <v>25200</v>
      </c>
      <c s="5" r="C9" t="n">
        <v>0</v>
      </c>
    </row>
    <row r="10" spans="1:3">
      <c s="4" r="A10" t="s">
        <v>79</v>
      </c>
      <c s="5" r="B10" t="n">
        <v>92305</v>
      </c>
      <c s="5" r="C10" t="n">
        <v>0</v>
      </c>
    </row>
    <row r="11" spans="1:3">
      <c s="3" r="A11" t="s">
        <v>103</v>
      </c>
    </row>
    <row r="12" spans="1:3">
      <c s="4" r="A12" t="s">
        <v>33</v>
      </c>
      <c s="5" r="B12" t="n">
        <v>-14895</v>
      </c>
      <c s="5" r="C12" t="n">
        <v>-6559</v>
      </c>
    </row>
    <row r="13" spans="1:3">
      <c s="4" r="A13" t="s">
        <v>104</v>
      </c>
      <c s="5" r="B13" t="n">
        <v>2844</v>
      </c>
      <c s="5" r="C13" t="n">
        <v>36041</v>
      </c>
    </row>
    <row r="14" spans="1:3">
      <c s="4" r="A14" t="s">
        <v>34</v>
      </c>
      <c s="5" r="B14" t="n">
        <v>4576</v>
      </c>
      <c s="5" r="C14" t="n">
        <v>0</v>
      </c>
    </row>
    <row r="15" spans="1:3">
      <c s="4" r="A15" t="s">
        <v>105</v>
      </c>
      <c s="5" r="B15" t="n">
        <v>-15099</v>
      </c>
      <c s="5" r="C15" t="n">
        <v>0</v>
      </c>
    </row>
    <row r="16" spans="1:3">
      <c s="4" r="A16" t="s">
        <v>106</v>
      </c>
      <c s="5" r="B16" t="n">
        <v>-158743</v>
      </c>
      <c s="5" r="C16" t="n">
        <v>-24220</v>
      </c>
    </row>
    <row r="17" spans="1:3">
      <c s="3" r="A17" t="s">
        <v>107</v>
      </c>
    </row>
    <row r="18" spans="1:3">
      <c s="4" r="A18" t="s">
        <v>108</v>
      </c>
      <c s="5" r="B18" t="n">
        <v>100000</v>
      </c>
      <c s="5" r="C18" t="n">
        <v>0</v>
      </c>
    </row>
    <row r="19" spans="1:3">
      <c s="4" r="A19" t="s">
        <v>109</v>
      </c>
      <c s="5" r="B19" t="n">
        <v>-14596</v>
      </c>
      <c s="5" r="C19" t="n">
        <v>0</v>
      </c>
    </row>
    <row r="20" spans="1:3">
      <c s="4" r="A20" t="s">
        <v>110</v>
      </c>
      <c s="5" r="B20" t="n">
        <v>-6500</v>
      </c>
      <c s="5" r="C20" t="n">
        <v>0</v>
      </c>
    </row>
    <row r="21" spans="1:3">
      <c s="4" r="A21" t="s">
        <v>111</v>
      </c>
      <c s="5" r="B21" t="n">
        <v>78904</v>
      </c>
      <c s="5" r="C21" t="n">
        <v>0</v>
      </c>
    </row>
    <row r="22" spans="1:3">
      <c s="4" r="A22" t="s">
        <v>112</v>
      </c>
      <c s="5" r="B22" t="n">
        <v>46685</v>
      </c>
      <c s="5" r="C22" t="n">
        <v>0</v>
      </c>
    </row>
    <row r="23" spans="1:3">
      <c s="4" r="A23" t="s">
        <v>113</v>
      </c>
      <c s="5" r="B23" t="n">
        <v>-33154</v>
      </c>
      <c s="5" r="C23" t="n">
        <v>-24220</v>
      </c>
    </row>
    <row r="24" spans="1:3">
      <c s="4" r="A24" t="s">
        <v>114</v>
      </c>
      <c s="5" r="B24" t="n">
        <v>233551</v>
      </c>
      <c s="5" r="C24" t="n">
        <v>26797</v>
      </c>
    </row>
    <row r="25" spans="1:3">
      <c s="4" r="A25" t="s">
        <v>115</v>
      </c>
      <c s="5" r="B25" t="n">
        <v>200397</v>
      </c>
      <c s="5" r="C25" t="n">
        <v>2577</v>
      </c>
    </row>
    <row r="26" spans="1:3">
      <c s="3" r="A26" t="s">
        <v>116</v>
      </c>
    </row>
    <row r="27" spans="1:3">
      <c s="4" r="A27" t="s">
        <v>117</v>
      </c>
      <c s="5" r="B27" t="n">
        <v>0</v>
      </c>
      <c s="5" r="C27" t="n">
        <v>0</v>
      </c>
    </row>
    <row r="28" spans="1:3">
      <c s="4" r="A28" t="s">
        <v>118</v>
      </c>
      <c s="5" r="B28" t="n">
        <v>0</v>
      </c>
      <c s="5" r="C28" t="n">
        <v>0</v>
      </c>
    </row>
    <row r="29" spans="1:3">
      <c s="3" r="A29" t="s">
        <v>119</v>
      </c>
    </row>
    <row r="30" spans="1:3">
      <c s="4" r="A30" t="s">
        <v>120</v>
      </c>
      <c s="5" r="B30" t="n">
        <v>128400</v>
      </c>
      <c s="5" r="C30" t="n">
        <v>0</v>
      </c>
    </row>
    <row r="31" spans="1:3">
      <c s="4" r="A31" t="s">
        <v>121</v>
      </c>
      <c s="7" r="B31" t="n">
        <v>113814</v>
      </c>
      <c s="7" r="C3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7</v>
      </c>
      <c s="2" r="B1" t="s">
        <v>1</v>
      </c>
    </row>
    <row r="2" spans="1:2">
      <c s="2" r="B2" t="s">
        <v>2</v>
      </c>
    </row>
    <row r="3" spans="1:2">
      <c s="3" r="A3" t="s">
        <v>127</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corporation and nature of ope</vt:lpstr>
      <vt:lpstr>Summary of significant accounti</vt:lpstr>
      <vt:lpstr>Going Concern</vt:lpstr>
      <vt:lpstr>Loans Payable - related parties</vt:lpstr>
      <vt:lpstr>Convertible notes payable</vt:lpstr>
      <vt:lpstr>Derivative liabilities</vt:lpstr>
      <vt:lpstr>Stockholders' equity</vt:lpstr>
      <vt:lpstr>Subsequent Events</vt:lpstr>
      <vt:lpstr>Accounting Policies (Policies)</vt:lpstr>
      <vt:lpstr>Fair value of financial instrum</vt:lpstr>
      <vt:lpstr>Convertible Notes payable (Tabl</vt:lpstr>
      <vt:lpstr>Assets and liabilities carried </vt:lpstr>
      <vt:lpstr>Going concern (Details)</vt:lpstr>
      <vt:lpstr>Loans Payable - related parti20</vt:lpstr>
      <vt:lpstr>Convertible Notes Payable (Deta</vt:lpstr>
      <vt:lpstr>Summary of Convertible Notes pa</vt:lpstr>
      <vt:lpstr>Derivative Liabilities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4:52:51Z</dcterms:created>
  <dcterms:modified xmlns:dcterms="http://purl.org/dc/terms/" xmlns:xsi="http://www.w3.org/2001/XMLSchema-instance" xsi:type="dcterms:W3CDTF">2015-07-24T14:52:51Z</dcterms:modified>
  <dc:title xmlns:dc="http://purl.org/dc/elements/1.1/">Untitled</dc:title>
  <dc:description xmlns:dc="http://purl.org/dc/elements/1.1/"/>
  <dc:subject xmlns:dc="http://purl.org/dc/elements/1.1/"/>
  <cp:keywords/>
  <cp:category/>
</cp:coreProperties>
</file>